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Nov. 30,
		2018</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Jul. 19,
		2019</t>
  </si>
  <si>
    <t>Document Effective Date</t>
  </si>
  <si>
    <t>dei_DocumentEffectiveDate</t>
  </si>
  <si>
    <t>Prospectus Date</t>
  </si>
  <si>
    <t>rr_ProspectusDate</t>
  </si>
  <si>
    <t>May 25,
		2019</t>
  </si>
  <si>
    <t>Entity Inv Company Type</t>
  </si>
  <si>
    <t>dei_EntityInvCompanyType</t>
  </si>
  <si>
    <t>N-1A</t>
  </si>
  <si>
    <t>May 25, 2019</t>
  </si>
  <si>
    <t xml:space="preserve">Statutory Prospectus Supplement dated July 19, 2019 The purpose of this supplement is to provide you with changes to the current Statutory Prospectus for Class A, C and Y shares of the Fund listed below: Invesco Oppenheimer Short Term Municipal Fund This supplement amends the Statutory Prospectus of the above referenced fund (the “Fund”) and is in addition to any other supplement(s), unless otherwise specified. You should read this supplement in conjunction with the Statutory Prospectus and retain it for future reference. Effective September 3, 2019: The following information replaces in its entirety the two paragraphs appearing under the heading “ Fund Summary – Fees and Expenses of the Fund “Fund Summary - Fees and Expenses of the Fund – Shareholder Fees” Shareholder Fees Class: A C Y Maximum Sales Charge (Load) Imposed on Purchases (as a percentage of offering price) None None None Maximum Deferred Sales Charge (Load) (as a percentage of original purchase price or redemption proceeds, whichever is less) None 1.00 % None” The footnote number one appearing under the heading “ Fund Summary – Fees and Expenses of the Fund – Annual Fund Operating Expenses The following information replaces in its entirety the information appearing under the heading “Fund Summary - Fees and Expenses of the Fund – Example”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shares. The Example also assumes that your investment has a 5% return each year and that the Fund’s operating expenses remain the same. 1 Year 3 Years 5 Years 10 Years Class A $ 87 $ 271 $ 471 $ 1,049 Class C $ 263 $ 505 $ 871 $ 1,900 Class Y $ 61 $ 192 $ 335 $ 750 You would pay the following expenses if you did not redeem your shares: 1 Year 3 Years 5 Years 10 Years Class A $ 87 $ 271 $ 471 $ 1,049 Class C $ 163 $ 505 $ 871 $ 1,900 Class Y $ 61 $ 192 $ 335 $ 750” </t>
  </si>
  <si>
    <t>Supplement to Prospectus [Text Block]</t>
  </si>
  <si>
    <t>rr_SupplementToProspectusTextBlock</t>
  </si>
  <si>
    <t>Invesco Oppenheimer Short Term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2:02:05Z</dcterms:created>
  <dcterms:modified xmlns:dcterms="http://purl.org/dc/terms/" xmlns:xsi="http://www.w3.org/2001/XMLSchema-instance" xsi:type="dcterms:W3CDTF">2019-07-26T12:02:05Z</dcterms:modified>
</cp:coreProperties>
</file>